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Polaris Inc.</t>
        </is>
      </c>
    </row>
    <row r="6">
      <c r="A6" s="4" t="inlineStr">
        <is>
          <t>Entity Central Index Key</t>
        </is>
      </c>
      <c r="B6" s="4" t="inlineStr">
        <is>
          <t>000093101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As required by
Section 953(a) of the Dodd-Frank Act and Item 402(v) of Regulation S-K, we are providing the following information about the
relationship between executive “compensation actually paid” and certain financial performance of our Company,
illustrating pay versus performance, or PVP.
Summary (1) Compensation (1)(4) Summary (2) Compensation (2)(4) Avg.
Summary PEO NEOs (3) Average PEO NEOs (3)
Value of Initial Fixed
Year Company (5) S&amp;P (6) Net (7) Adjusted (8)
2024 – – 9,026,124 1,115,331 2,980,095 1,221,006 64.40 87.16 110.8 3.25
2023 – – 8,873,477 6,091,505 3,084,958 2,296,051 102.50 101.83 502.8 9.16
2022 – – 8,764,103 7,956,973 3,391,580 3,114,271 106.51 97.46 447.1 10.40
2021 – – 9,758,906 10,909,327 4,432,529 5,484,661 113.33 139.52 493.9 9.13
2020 8,137,459 4,798,447 – – 3,293,726 2,696,883 96.20 115.06 124.8 7.74</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2020 principal executive officer (“PEO”): S. Wine
(2) 2021-2024 PEO: M. Speetzen
(3) The non-PEO named executive officers (NEOs) reflects the following individuals in each year:
2024: R. Mack, K. Pucel, S. Menneto, S. Eastman, M. Dougherty, and J. Williams
2023: R. Mack, K. Pucel, S. Menneto, and S. Eastman
2022: R. Mack, K. Pucel, S. Menneto, and S. Eastman
2021: R. Mack, K. Pucel, S. Menneto, and L. Clark Dougherty
2020: M. Speetzen, K. Pucel, S. Menneto, and S. Eastman</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 xml:space="preserve">(6) For purposes of this PVP disclosure, our peer group is the S&amp;P 1500 Leisure Index (“PVP
Peer Group”). For each year, PVP Peer Group cumulative TSR was calculated based on a deemed fixed investment of $100 through
the Measurement Period, assuming dividend reinvestment for the PVP Peer Group. </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4) Compensation Actually Paid (“CAP”) illustrated in the table above for 2024 is calculated
by making the following adjustments from the Summary Compensation Table (“SCT”) totals as follows:
Item and Value Added (Deducted) 2024
For PEO: Speetzen
- SCT “Stock Awards” column value $ 3,318,386
- SCT “Option Awards” column value $ 3,554,217
+ Covered Year-end fair value of outstanding equity awards granted in Covered Year $ 3,443,816
+/- change in fair value (from prior year-end to Covered Year-end) of Covered Year-end outstanding equity awards granted prior to Covered Year $ (4,281,209)
+/- change in fair value (from prior year-end to vesting date in Covered Year) of equity awards granted in years prior to Covered Year that vested in Covered Year $ (200,797)
For Non-PEO Named Executive Officers (Average):
- SCT “Stock Awards” column value $ 692,089
- SCT “Option Awards” column value $ 741,274
+ Covered Year-end fair value of outstanding equity awards granted in Covered Year $ 648,733
+/- change in fair value (from prior year-end to Covered Year-end) of Covered Year-end outstanding equity awards granted prior to Covered Year $ (909,266)
+/- change in fair value (from prior year-end to vesting date in Covered Year) of equity awards granted in years prior to Covered Year that vested in Covered Year $ (65,193)</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980095</v>
      </c>
      <c r="C9" s="5" t="n">
        <v>3084958</v>
      </c>
      <c r="D9" s="5" t="n">
        <v>3391580</v>
      </c>
      <c r="E9" s="5" t="n">
        <v>4432529</v>
      </c>
      <c r="F9" s="5" t="n">
        <v>3293726</v>
      </c>
    </row>
    <row r="10">
      <c r="A10" s="4" t="inlineStr">
        <is>
          <t>Non-PEO NEO Average Compensation Actually Paid Amount</t>
        </is>
      </c>
      <c r="B10" s="5" t="n">
        <v>1221006</v>
      </c>
      <c r="C10" s="6" t="n">
        <v>2296051</v>
      </c>
      <c r="D10" s="6" t="n">
        <v>3114271</v>
      </c>
      <c r="E10" s="6" t="n">
        <v>5484661</v>
      </c>
      <c r="F10" s="6" t="n">
        <v>2696883</v>
      </c>
    </row>
    <row r="11">
      <c r="A11" s="4" t="inlineStr">
        <is>
          <t>Adjustment to Non-PEO NEO Compensation Footnote</t>
        </is>
      </c>
      <c r="B11" s="4" t="inlineStr">
        <is>
          <t>(4) Compensation Actually Paid (“CAP”) illustrated in the table above for 2024 is calculated
by making the following adjustments from the Summary Compensation Table (“SCT”) totals as follows:
Item and Value Added (Deducted) 2024
For PEO: Speetzen
- SCT “Stock Awards” column value $ 3,318,386
- SCT “Option Awards” column value $ 3,554,217
+ Covered Year-end fair value of outstanding equity awards granted in Covered Year $ 3,443,816
+/- change in fair value (from prior year-end to Covered Year-end) of Covered Year-end outstanding equity awards granted prior to Covered Year $ (4,281,209)
+/- change in fair value (from prior year-end to vesting date in Covered Year) of equity awards granted in years prior to Covered Year that vested in Covered Year $ (200,797)
For Non-PEO Named Executive Officers (Average):
- SCT “Stock Awards” column value $ 692,089
- SCT “Option Awards” column value $ 741,274
+ Covered Year-end fair value of outstanding equity awards granted in Covered Year $ 648,733
+/- change in fair value (from prior year-end to Covered Year-end) of Covered Year-end outstanding equity awards granted prior to Covered Year $ (909,266)
+/- change in fair value (from prior year-end to vesting date in Covered Year) of equity awards granted in years prior to Covered Year that vested in Covered Year $ (65,193)</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 [Text Block]</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 [Text Block]</t>
        </is>
      </c>
      <c r="C14" s="4" t="inlineStr">
        <is>
          <t xml:space="preserve"> </t>
        </is>
      </c>
      <c r="D14" s="4" t="inlineStr">
        <is>
          <t xml:space="preserve"> </t>
        </is>
      </c>
      <c r="E14" s="4" t="inlineStr">
        <is>
          <t xml:space="preserve"> </t>
        </is>
      </c>
      <c r="F14" s="4" t="inlineStr">
        <is>
          <t xml:space="preserve"> </t>
        </is>
      </c>
    </row>
    <row r="15">
      <c r="A15" s="4" t="inlineStr">
        <is>
          <t>Tabular List [Table Text Block]</t>
        </is>
      </c>
      <c r="B15" s="4" t="inlineStr">
        <is>
          <t>The following table lists the
three financial performance measures that we believe represent the most important financial performance measures we used to link compensation
actually paid to our NEOs for 2024 to our performance:
Most Important Performance Measures
Total Shareholder Return (TSR)
Net Income
Adjusted Earnings per Diluted Share (EPS)</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64.40000000000001</v>
      </c>
      <c r="C16" s="8" t="n">
        <v>102.5</v>
      </c>
      <c r="D16" s="8" t="n">
        <v>106.51</v>
      </c>
      <c r="E16" s="8" t="n">
        <v>113.33</v>
      </c>
      <c r="F16" s="8" t="n">
        <v>96.2</v>
      </c>
    </row>
    <row r="17">
      <c r="A17" s="4" t="inlineStr">
        <is>
          <t>Peer Group Total Shareholder Return Amount</t>
        </is>
      </c>
      <c r="B17" s="8" t="n">
        <v>87.16</v>
      </c>
      <c r="C17" s="8" t="n">
        <v>101.83</v>
      </c>
      <c r="D17" s="8" t="n">
        <v>97.45999999999999</v>
      </c>
      <c r="E17" s="8" t="n">
        <v>139.52</v>
      </c>
      <c r="F17" s="8" t="n">
        <v>115.06</v>
      </c>
    </row>
    <row r="18">
      <c r="A18" s="4" t="inlineStr">
        <is>
          <t>Net Income (Loss) Attributable to Parent</t>
        </is>
      </c>
      <c r="B18" s="5" t="n">
        <v>110800000</v>
      </c>
      <c r="C18" s="5" t="n">
        <v>502800000</v>
      </c>
      <c r="D18" s="5" t="n">
        <v>447100000</v>
      </c>
      <c r="E18" s="5" t="n">
        <v>493900000</v>
      </c>
      <c r="F18" s="5" t="n">
        <v>124800000</v>
      </c>
    </row>
    <row r="19">
      <c r="A19" s="4" t="inlineStr">
        <is>
          <t>Company Selected Measure Amount</t>
        </is>
      </c>
      <c r="B19" s="8" t="n">
        <v>3.25</v>
      </c>
      <c r="C19" s="8" t="n">
        <v>9.16</v>
      </c>
      <c r="D19" s="8" t="n">
        <v>10.4</v>
      </c>
      <c r="E19" s="8" t="n">
        <v>9.130000000000001</v>
      </c>
      <c r="F19" s="8" t="n">
        <v>7.74</v>
      </c>
    </row>
    <row r="20">
      <c r="A20" s="4" t="inlineStr">
        <is>
          <t>PEO Name</t>
        </is>
      </c>
      <c r="B20" s="4" t="inlineStr">
        <is>
          <t>M. Speetzen</t>
        </is>
      </c>
      <c r="C20" s="4" t="inlineStr">
        <is>
          <t>M. Speetzen</t>
        </is>
      </c>
      <c r="D20" s="4" t="inlineStr">
        <is>
          <t>M. Speetzen</t>
        </is>
      </c>
      <c r="E20" s="4" t="inlineStr">
        <is>
          <t>M. Speetzen</t>
        </is>
      </c>
      <c r="F20" s="4" t="inlineStr">
        <is>
          <t>S. Wine</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Adjusted Earnings per Diluted Share (EPS)</t>
        </is>
      </c>
      <c r="C23" s="4" t="inlineStr">
        <is>
          <t xml:space="preserve"> </t>
        </is>
      </c>
      <c r="D23" s="4" t="inlineStr">
        <is>
          <t xml:space="preserve"> </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Total Shareholder Return (TSR)</t>
        </is>
      </c>
      <c r="C26" s="4" t="inlineStr">
        <is>
          <t xml:space="preserve"> </t>
        </is>
      </c>
      <c r="D26" s="4" t="inlineStr">
        <is>
          <t xml:space="preserve"> </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Net Income</t>
        </is>
      </c>
      <c r="C29" s="4" t="inlineStr">
        <is>
          <t xml:space="preserve"> </t>
        </is>
      </c>
      <c r="D29" s="4" t="inlineStr">
        <is>
          <t xml:space="preserve"> </t>
        </is>
      </c>
      <c r="E29" s="4" t="inlineStr">
        <is>
          <t xml:space="preserve"> </t>
        </is>
      </c>
      <c r="F29" s="4" t="inlineStr">
        <is>
          <t xml:space="preserve"> </t>
        </is>
      </c>
    </row>
    <row r="30">
      <c r="A30" s="4" t="inlineStr">
        <is>
          <t>S Win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5" t="n">
        <v>0</v>
      </c>
      <c r="C32" s="5" t="n">
        <v>0</v>
      </c>
      <c r="D32" s="5" t="n">
        <v>0</v>
      </c>
      <c r="E32" s="5" t="n">
        <v>0</v>
      </c>
      <c r="F32" s="5" t="n">
        <v>8137459</v>
      </c>
    </row>
    <row r="33">
      <c r="A33" s="4" t="inlineStr">
        <is>
          <t>PEO Actually Paid Compensation Amount</t>
        </is>
      </c>
      <c r="B33" s="6" t="n">
        <v>0</v>
      </c>
      <c r="C33" s="6" t="n">
        <v>0</v>
      </c>
      <c r="D33" s="6" t="n">
        <v>0</v>
      </c>
      <c r="E33" s="6" t="n">
        <v>0</v>
      </c>
      <c r="F33" s="6" t="n">
        <v>4798447</v>
      </c>
    </row>
    <row r="34">
      <c r="A34" s="4" t="inlineStr">
        <is>
          <t>M Speetze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6" t="n">
        <v>9026124</v>
      </c>
      <c r="C36" s="6" t="n">
        <v>8873477</v>
      </c>
      <c r="D36" s="6" t="n">
        <v>8764103</v>
      </c>
      <c r="E36" s="6" t="n">
        <v>9758906</v>
      </c>
      <c r="F36" s="6" t="n">
        <v>0</v>
      </c>
    </row>
    <row r="37">
      <c r="A37" s="4" t="inlineStr">
        <is>
          <t>PEO Actually Paid Compensation Amount</t>
        </is>
      </c>
      <c r="B37" s="6" t="n">
        <v>1115331</v>
      </c>
      <c r="C37" s="5" t="n">
        <v>6091505</v>
      </c>
      <c r="D37" s="5" t="n">
        <v>7956973</v>
      </c>
      <c r="E37" s="5" t="n">
        <v>10909327</v>
      </c>
      <c r="F37" s="5" t="n">
        <v>0</v>
      </c>
    </row>
    <row r="38">
      <c r="A38" s="4" t="inlineStr">
        <is>
          <t>M Speetzen [Member] | Minus S C T Stock Awards Column Value [Member] | PE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3318386</v>
      </c>
      <c r="C40" s="4" t="inlineStr">
        <is>
          <t xml:space="preserve"> </t>
        </is>
      </c>
      <c r="D40" s="4" t="inlineStr">
        <is>
          <t xml:space="preserve"> </t>
        </is>
      </c>
      <c r="E40" s="4" t="inlineStr">
        <is>
          <t xml:space="preserve"> </t>
        </is>
      </c>
      <c r="F40" s="4" t="inlineStr">
        <is>
          <t xml:space="preserve"> </t>
        </is>
      </c>
    </row>
    <row r="41">
      <c r="A41" s="4" t="inlineStr">
        <is>
          <t>M Speetzen [Member] | Minus S C T Stock Awards Column Value [Member] | Non-PEO NE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692089</v>
      </c>
      <c r="C43" s="4" t="inlineStr">
        <is>
          <t xml:space="preserve"> </t>
        </is>
      </c>
      <c r="D43" s="4" t="inlineStr">
        <is>
          <t xml:space="preserve"> </t>
        </is>
      </c>
      <c r="E43" s="4" t="inlineStr">
        <is>
          <t xml:space="preserve"> </t>
        </is>
      </c>
      <c r="F43" s="4" t="inlineStr">
        <is>
          <t xml:space="preserve"> </t>
        </is>
      </c>
    </row>
    <row r="44">
      <c r="A44" s="4" t="inlineStr">
        <is>
          <t>M Speetzen [Member] | Minus S C T Option Awards Column Value [Member] | PE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554217</v>
      </c>
      <c r="C46" s="4" t="inlineStr">
        <is>
          <t xml:space="preserve"> </t>
        </is>
      </c>
      <c r="D46" s="4" t="inlineStr">
        <is>
          <t xml:space="preserve"> </t>
        </is>
      </c>
      <c r="E46" s="4" t="inlineStr">
        <is>
          <t xml:space="preserve"> </t>
        </is>
      </c>
      <c r="F46" s="4" t="inlineStr">
        <is>
          <t xml:space="preserve"> </t>
        </is>
      </c>
    </row>
    <row r="47">
      <c r="A47" s="4" t="inlineStr">
        <is>
          <t>M Speetzen [Member] | Minus S C T Option Awards Column Value [Member] | Non-PEO NEO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741274</v>
      </c>
      <c r="C49" s="4" t="inlineStr">
        <is>
          <t xml:space="preserve"> </t>
        </is>
      </c>
      <c r="D49" s="4" t="inlineStr">
        <is>
          <t xml:space="preserve"> </t>
        </is>
      </c>
      <c r="E49" s="4" t="inlineStr">
        <is>
          <t xml:space="preserve"> </t>
        </is>
      </c>
      <c r="F49" s="4" t="inlineStr">
        <is>
          <t xml:space="preserve"> </t>
        </is>
      </c>
    </row>
    <row r="50">
      <c r="A50" s="4" t="inlineStr">
        <is>
          <t>M Speetzen [Member] | Plus Covered Year End Fair Value Of Outstanding Equity Awards Granted In Covered Year [Member] | PEO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3443816</v>
      </c>
      <c r="C52" s="4" t="inlineStr">
        <is>
          <t xml:space="preserve"> </t>
        </is>
      </c>
      <c r="D52" s="4" t="inlineStr">
        <is>
          <t xml:space="preserve"> </t>
        </is>
      </c>
      <c r="E52" s="4" t="inlineStr">
        <is>
          <t xml:space="preserve"> </t>
        </is>
      </c>
      <c r="F52" s="4" t="inlineStr">
        <is>
          <t xml:space="preserve"> </t>
        </is>
      </c>
    </row>
    <row r="53">
      <c r="A53" s="4" t="inlineStr">
        <is>
          <t>M Speetzen [Member] | Plus Covered Year End Fair Value Of Outstanding Equity Awards Granted In Covered Year [Member] | Non-PEO NEO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648733</v>
      </c>
      <c r="C55" s="4" t="inlineStr">
        <is>
          <t xml:space="preserve"> </t>
        </is>
      </c>
      <c r="D55" s="4" t="inlineStr">
        <is>
          <t xml:space="preserve"> </t>
        </is>
      </c>
      <c r="E55" s="4" t="inlineStr">
        <is>
          <t xml:space="preserve"> </t>
        </is>
      </c>
      <c r="F55" s="4" t="inlineStr">
        <is>
          <t xml:space="preserve"> </t>
        </is>
      </c>
    </row>
    <row r="56">
      <c r="A56" s="4" t="inlineStr">
        <is>
          <t>M Speetzen [Member] | Plus Minus Change In Fair Value From Prior Year Endto Covered Year End Of Covered Year End Outstanding Equity Awards Granted Prior To Covered Year [Member] | PEO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4281209</v>
      </c>
      <c r="C58" s="4" t="inlineStr">
        <is>
          <t xml:space="preserve"> </t>
        </is>
      </c>
      <c r="D58" s="4" t="inlineStr">
        <is>
          <t xml:space="preserve"> </t>
        </is>
      </c>
      <c r="E58" s="4" t="inlineStr">
        <is>
          <t xml:space="preserve"> </t>
        </is>
      </c>
      <c r="F58" s="4" t="inlineStr">
        <is>
          <t xml:space="preserve"> </t>
        </is>
      </c>
    </row>
    <row r="59">
      <c r="A59" s="4" t="inlineStr">
        <is>
          <t>M Speetzen [Member] | Plus Minus Change In Fair Value From Prior Year Endto Covered Year End Of Covered Year End Outstanding Equity Awards Granted Prior To Covered Year [Member] | Non-PEO NEO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909266</v>
      </c>
      <c r="C61" s="4" t="inlineStr">
        <is>
          <t xml:space="preserve"> </t>
        </is>
      </c>
      <c r="D61" s="4" t="inlineStr">
        <is>
          <t xml:space="preserve"> </t>
        </is>
      </c>
      <c r="E61" s="4" t="inlineStr">
        <is>
          <t xml:space="preserve"> </t>
        </is>
      </c>
      <c r="F61" s="4" t="inlineStr">
        <is>
          <t xml:space="preserve"> </t>
        </is>
      </c>
    </row>
    <row r="62">
      <c r="A62" s="4" t="inlineStr">
        <is>
          <t>M Speetzen [Member] | Plus Minus Change In Fair Value From Prior Year End To Vesting Date In Covered Year Of Equity Awards Granted In Years Prior To Covered Year That Vested In Covere Year [Member] | PEO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200797</v>
      </c>
      <c r="C64" s="4" t="inlineStr">
        <is>
          <t xml:space="preserve"> </t>
        </is>
      </c>
      <c r="D64" s="4" t="inlineStr">
        <is>
          <t xml:space="preserve"> </t>
        </is>
      </c>
      <c r="E64" s="4" t="inlineStr">
        <is>
          <t xml:space="preserve"> </t>
        </is>
      </c>
      <c r="F64" s="4" t="inlineStr">
        <is>
          <t xml:space="preserve"> </t>
        </is>
      </c>
    </row>
    <row r="65">
      <c r="A65" s="4" t="inlineStr">
        <is>
          <t>M Speetzen [Member] | Plus Minus Change In Fair Value From Prior Year End To Vesting Date In Covered Year Of Equity Awards Granted In Years Prior To Covered Year That Vested In Covere Year [Member] | Non-PEO NEO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5" t="n">
        <v>-65193</v>
      </c>
      <c r="C67" s="4" t="inlineStr">
        <is>
          <t xml:space="preserve"> </t>
        </is>
      </c>
      <c r="D67" s="4" t="inlineStr">
        <is>
          <t xml:space="preserve"> </t>
        </is>
      </c>
      <c r="E67" s="4" t="inlineStr">
        <is>
          <t xml:space="preserve"> </t>
        </is>
      </c>
      <c r="F67"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57:17Z</dcterms:created>
  <dcterms:modified xmlns:dcterms="http://purl.org/dc/terms/" xmlns:xsi="http://www.w3.org/2001/XMLSchema-instance" xsi:type="dcterms:W3CDTF">2025-03-07T21:57:17Z</dcterms:modified>
</cp:coreProperties>
</file>